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AIM COUNSELOR SERIES TRUST (INVESCO COUNSELOR SERIES TRUST)</t>
  </si>
  <si>
    <t>Central Index Key</t>
  </si>
  <si>
    <t>dei_EntityCentralIndexKey</t>
  </si>
  <si>
    <t>0001112996</t>
  </si>
  <si>
    <t>Amendment Flag</t>
  </si>
  <si>
    <t>dei_AmendmentFlag</t>
  </si>
  <si>
    <t>false</t>
  </si>
  <si>
    <t>Document Creation Date</t>
  </si>
  <si>
    <t>dei_DocumentCreationDate</t>
  </si>
  <si>
    <t>Apr. 3,
		2020</t>
  </si>
  <si>
    <t>Document Effective Date</t>
  </si>
  <si>
    <t>dei_DocumentEffectiveDate</t>
  </si>
  <si>
    <t>Prospectus Date</t>
  </si>
  <si>
    <t>rr_ProspectusDate</t>
  </si>
  <si>
    <t>Dec. 20,
		2019</t>
  </si>
  <si>
    <t>Entity Inv Company Type</t>
  </si>
  <si>
    <t>dei_EntityInvCompanyType</t>
  </si>
  <si>
    <t>N-1A</t>
  </si>
  <si>
    <t>Dec. 20, 2019</t>
  </si>
  <si>
    <t>Statutory Prospectus Supplement dated April 3, 2020 The purpose of this supplement is to amend the current Statutory Prospectus of the Fund listed below: Invesco Oppenheimer Short Term Municipal Fund This supplement amends the Statutory Prospectus of the above referenced fund (the “Fund”) and is in addition to any other supplement(s), unless otherwise specified. You should read this supplement in conjunction with the applicable Statutory Prospectus and retain it for future reference. The following sentence replaces in its entirety the first sentence of the second paragraph found under the heading “ Fund Summary - Principal Investment Strategies of the Fund The Fund invests in municipal securities issued by the governments of states, their political subdivisions (such as cities, towns, counties, agencies and authorities) and the District of Columbia, U.S. territories, commonwealths and possessions or by their agencies, instrumentalities and authorities. The third paragraph found under the heading “ Fund Summary – Principal Investment Strategies of the Fund The following sentence replaces in its entirety the first sentence of the sixth paragraph found under the heading “ Fund Summary – Principal Investment Strategies of the Fund The Fund will not invest more than 15% of its total assets in municipal securities issued by the government of a single state, its political sub-divisions or the District of Columbia, U.S. territory, commonwealth or possession, or their agencies, instrumentalities and authorities. The following paragraphs are added after Fixed-Income Market Risks under the heading “ Fund Summary – Principal Risks of Investing in the Fund Risks of Investing in U.S. Territories, Commonwealths and Possessions. The Fund also invests in obligations of the governments of U.S. territories, commonwealths and possessions such as Puerto Rico, the U.S. Virgin Islands, Guam, and the Northern Mariana Islands to the extent such obligations are exempt from regular federal individual income taxe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t>
  </si>
  <si>
    <t>Supplement to Prospectus [Text Block]</t>
  </si>
  <si>
    <t>rr_SupplementToProspectusTextBlock</t>
  </si>
  <si>
    <t>Invesco Oppenheimer Short Term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4:15:52Z</dcterms:created>
  <dcterms:modified xmlns:dcterms="http://purl.org/dc/terms/" xmlns:xsi="http://www.w3.org/2001/XMLSchema-instance" xsi:type="dcterms:W3CDTF">2020-04-07T14:15:52Z</dcterms:modified>
</cp:coreProperties>
</file>